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May 31,
		2018</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Jun. 26,
		2019</t>
  </si>
  <si>
    <t>Document Effective Date</t>
  </si>
  <si>
    <t>dei_DocumentEffectiveDate</t>
  </si>
  <si>
    <t>Prospectus Date</t>
  </si>
  <si>
    <t>rr_ProspectusDate</t>
  </si>
  <si>
    <t>Oct. 1,
		2018</t>
  </si>
  <si>
    <t>Entity Inv Company Type</t>
  </si>
  <si>
    <t>dei_EntityInvCompanyType</t>
  </si>
  <si>
    <t>N-1A</t>
  </si>
  <si>
    <t>Oct. 01, 2018</t>
  </si>
  <si>
    <t>Supplement dated June 26, 2019 to the Prospectus, as supplemented, of the following fund: Fund Prospectus Dated Columbia Funds Series Trust I Columbia Alternative Beta Fund (the Fund) 10/1/2018 Columbia Multi Strategy Alternatives Fund Columbia Alternative Beta Fund Columbia Multi Strategy Alternatives Fund Allocation Risk. Foreign Currency Risk. Forward Commitments on Mortgage-Backed Securities (including Dollar Rolls) Risk. Momentum Style Risk. Mortgage- and Other Asset-Backed Securities Risk. Multi-Adviser Risk. Stripped Mortgage-Backed Securities Risk. Value Securities Risk.</t>
  </si>
  <si>
    <t>Supplement to Prospectus [Text Block]</t>
  </si>
  <si>
    <t>rr_SupplementToProspectusTextBlock</t>
  </si>
  <si>
    <t>Columbia Alternative Beta Fund</t>
  </si>
  <si>
    <t>Strategy Narrative [Text Block]</t>
  </si>
  <si>
    <t>rr_StrategyNarrativeTextBlock</t>
  </si>
  <si>
    <t>Under normal circumstances, the Fund employs alternative investment strategies that seek to identify and capitalize in the market upon changes in macroeconomic fundamentals, market inefficiencies, market behavioral biases, market mis-pricings, risk premia, and other market factors or events within equity, fixed income, interest rate, commodities and currency markets around the world, including emerging markets. The Fund uses alternative investment strategies in seeking to achieve its investment objective of absolute (positive) returns over a complete market cycle, which, for stocks and bonds can be measured from market peak to peak or from market trough to trough.</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0:18:04Z</dcterms:created>
  <dcterms:modified xmlns:dcterms="http://purl.org/dc/terms/" xmlns:xsi="http://www.w3.org/2001/XMLSchema-instance" xsi:type="dcterms:W3CDTF">2019-07-01T10:18:04Z</dcterms:modified>
</cp:coreProperties>
</file>